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HANGES IN STOCKH" sheetId="5" r:id="rId5"/>
    <s:sheet name="STATEMENTS OF CASH FLOWS (Unaud" sheetId="6" r:id="rId6"/>
    <s:sheet name="Basis of Presentation" sheetId="7" r:id="rId7"/>
    <s:sheet name="Earnings_Loss Per Share" sheetId="8" r:id="rId8"/>
    <s:sheet name="Stockholders' Equity" sheetId="9" r:id="rId9"/>
    <s:sheet name="Notes Payable" sheetId="10" r:id="rId10"/>
    <s:sheet name="Stockholders' Equity (Details N" sheetId="11" r:id="rId11"/>
    <s:sheet name="Notes Payable (Details Narrativ" sheetId="12" r:id="rId12"/>
  </s:sheets>
  <s:definedNames/>
  <s:calcPr calcId="124519" calcMode="auto" fullCalcOnLoad="1"/>
</s:workbook>
</file>

<file path=xl/sharedStrings.xml><?xml version="1.0" encoding="utf-8"?>
<sst xmlns="http://schemas.openxmlformats.org/spreadsheetml/2006/main" uniqueCount="163">
  <si>
    <t>Document And Entity Information - shares</t>
  </si>
  <si>
    <t>9 Months Ended</t>
  </si>
  <si>
    <t>Sep. 30, 2015</t>
  </si>
  <si>
    <t>Oct. 20, 2015</t>
  </si>
  <si>
    <t>Document And Entity Information</t>
  </si>
  <si>
    <t>Entity Registrant Name</t>
  </si>
  <si>
    <t>BALTIA AIR LINES INC</t>
  </si>
  <si>
    <t>Entity Central Index Key</t>
  </si>
  <si>
    <t>Document Type</t>
  </si>
  <si>
    <t>10-Q</t>
  </si>
  <si>
    <t>Current Fiscal Year End Date</t>
  </si>
  <si>
    <t>--12-31</t>
  </si>
  <si>
    <t>Amendment Flag</t>
  </si>
  <si>
    <t>false</t>
  </si>
  <si>
    <t>Document Period End Date</t>
  </si>
  <si>
    <t>Sep. 30,
		2015</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BALANCE SHEETS - USD ($)</t>
  </si>
  <si>
    <t>Dec. 31, 2014</t>
  </si>
  <si>
    <t>Current assets</t>
  </si>
  <si>
    <t>Cash</t>
  </si>
  <si>
    <t>Other current assets</t>
  </si>
  <si>
    <t>Total current assets</t>
  </si>
  <si>
    <t>Property and equipment, net</t>
  </si>
  <si>
    <t>Other assets:</t>
  </si>
  <si>
    <t>Security deposit and other</t>
  </si>
  <si>
    <t>Total assets</t>
  </si>
  <si>
    <t>Current liabilities</t>
  </si>
  <si>
    <t>Accounts payable and accrued expenses</t>
  </si>
  <si>
    <t>Notes payable</t>
  </si>
  <si>
    <t>Accrued interest</t>
  </si>
  <si>
    <t>Deposits on common stock purchases</t>
  </si>
  <si>
    <t xml:space="preserve"> </t>
  </si>
  <si>
    <t>Total current liabilities</t>
  </si>
  <si>
    <t>Noncurrent liabilities</t>
  </si>
  <si>
    <t>Long-term debt, net of discount</t>
  </si>
  <si>
    <t>Long-term accounts payables and accrued expenses</t>
  </si>
  <si>
    <t>Total noncurrent liabilities</t>
  </si>
  <si>
    <t>Total liabilities</t>
  </si>
  <si>
    <t>Stockholders' equity (deficit)</t>
  </si>
  <si>
    <t>Preferred stock, $0.01 par value; 2,000,000 shares authorized, 66,500 issued</t>
  </si>
  <si>
    <t>Preferred stock class B, $50,000 par value; 50 shares authorized and zero shares were issued and outstanding</t>
  </si>
  <si>
    <t>Common stock, $.0001 par value; 6,986,000,000 shares authorized, 6,973,195,657 and 5,497,415,771 issued and outstanding at June 30, 2015 and December 31, 2014, respectively</t>
  </si>
  <si>
    <t>Additional paid-in capital</t>
  </si>
  <si>
    <t>Deficit accumulated during development stage</t>
  </si>
  <si>
    <t>Total stockholders' equity (deficit)</t>
  </si>
  <si>
    <t>Total liabilities and stockholders' equity (deficit)</t>
  </si>
  <si>
    <t>BALANCE SHEETS (Parenthetical) - $ / shares</t>
  </si>
  <si>
    <t>Preferred stock, par value</t>
  </si>
  <si>
    <t>Preferred stock, shares authorized</t>
  </si>
  <si>
    <t>Preferred stock, shares issued</t>
  </si>
  <si>
    <t>Preferred stock class B, par value</t>
  </si>
  <si>
    <t>Preferred stock class B, shares authorized</t>
  </si>
  <si>
    <t>Preferred stock class B, shares issued</t>
  </si>
  <si>
    <t>Preferred stock class B, shares outstanding</t>
  </si>
  <si>
    <t>Common stock, par value</t>
  </si>
  <si>
    <t>$ .0001</t>
  </si>
  <si>
    <t>Common stock, shares authorized</t>
  </si>
  <si>
    <t>Common stock, shares issued</t>
  </si>
  <si>
    <t>Common stock, shares outstanding</t>
  </si>
  <si>
    <t>STATEMENTS OF OPERATIONS (Unaudited) - USD ($)</t>
  </si>
  <si>
    <t>3 Months Ended</t>
  </si>
  <si>
    <t>313 Months Ended</t>
  </si>
  <si>
    <t>Sep. 30, 2014</t>
  </si>
  <si>
    <t>Statements Of Operations</t>
  </si>
  <si>
    <t>Revenue</t>
  </si>
  <si>
    <t>Costs and Expenses</t>
  </si>
  <si>
    <t>General and administrative</t>
  </si>
  <si>
    <t>FAA certification costs</t>
  </si>
  <si>
    <t>Training</t>
  </si>
  <si>
    <t>Depreciation</t>
  </si>
  <si>
    <t>Other</t>
  </si>
  <si>
    <t>Interest</t>
  </si>
  <si>
    <t>Loss on sale of assets</t>
  </si>
  <si>
    <t>Total costs and expenses</t>
  </si>
  <si>
    <t>Net loss before income taxes</t>
  </si>
  <si>
    <t>Provision for income taxes</t>
  </si>
  <si>
    <t>Net loss per weighted share, basic and fully diluted</t>
  </si>
  <si>
    <t>Weighted average number of common shares outstanding, basic and fully diluted</t>
  </si>
  <si>
    <t>STATEMENTS OF CHANGES IN STOCKHOLERS'S EQUTIY (Deficit) - USD ($)</t>
  </si>
  <si>
    <t>Preferred Stock</t>
  </si>
  <si>
    <t>Common Stock</t>
  </si>
  <si>
    <t>Additional Paid-in Capital</t>
  </si>
  <si>
    <t>Deficit Accumulated During Development Stage</t>
  </si>
  <si>
    <t>Total</t>
  </si>
  <si>
    <t>Beginning balance, Amount at Dec. 31, 2010</t>
  </si>
  <si>
    <t>Beginning balance, Shares at Dec. 31, 2010</t>
  </si>
  <si>
    <t>Stock issued and issuable for cash, Amount</t>
  </si>
  <si>
    <t>Stock issued and issuable for cash, Shares</t>
  </si>
  <si>
    <t>Shares issued for services, Amount</t>
  </si>
  <si>
    <t>Shares issued for services, Shares</t>
  </si>
  <si>
    <t>Net loss</t>
  </si>
  <si>
    <t>Ending balance, Amount at Dec. 31, 2011</t>
  </si>
  <si>
    <t>Ending balance, Shares at Dec. 31, 2011</t>
  </si>
  <si>
    <t>Prior period adjustment, Amount</t>
  </si>
  <si>
    <t>Prior period adjustment, Shares</t>
  </si>
  <si>
    <t>Ending balance, Amount at Dec. 31, 2012</t>
  </si>
  <si>
    <t>Ending balance, Shares at Dec. 31, 2012</t>
  </si>
  <si>
    <t>Ending balance, Amount at Dec. 31, 2013</t>
  </si>
  <si>
    <t>Ending balance, Shares at Dec. 31, 2013</t>
  </si>
  <si>
    <t>Shares cancelled, Amount</t>
  </si>
  <si>
    <t>Shares cancelled, Shares</t>
  </si>
  <si>
    <t>Ending balance, Amount at Dec. 31, 2014</t>
  </si>
  <si>
    <t>Ending balance, Shares at Dec. 31, 2014</t>
  </si>
  <si>
    <t>Shares issued for services (net of shares cancelled), Amount</t>
  </si>
  <si>
    <t>Shares issued for services (net of shares cancelled), Shares</t>
  </si>
  <si>
    <t>Ending balance, Amount at Sep. 30, 2015</t>
  </si>
  <si>
    <t>Ending balance, Shares at Sep. 30, 2015</t>
  </si>
  <si>
    <t>STATEMENTS OF CASH FLOWS (Unaudited) - USD ($)</t>
  </si>
  <si>
    <t>Cash flows from operations</t>
  </si>
  <si>
    <t>Adjustment to reconcile deficit accumlated during development stage to cash used in opeating activities:</t>
  </si>
  <si>
    <t>Depreciation and amortization</t>
  </si>
  <si>
    <t>Amortization of loan discount</t>
  </si>
  <si>
    <t>Expenses paid issuance of common stock and options</t>
  </si>
  <si>
    <t>Changes in operating assets and liabilities:</t>
  </si>
  <si>
    <t>Prepaid expenses and other current assets</t>
  </si>
  <si>
    <t>Security deposit</t>
  </si>
  <si>
    <t>Net cash used by operating activities</t>
  </si>
  <si>
    <t>Cash flows from investing activities</t>
  </si>
  <si>
    <t>Purchase of equipment</t>
  </si>
  <si>
    <t>Proceeds from sale of assets</t>
  </si>
  <si>
    <t>Security deposits</t>
  </si>
  <si>
    <t>Net cash used by investing activities</t>
  </si>
  <si>
    <t>Cash flows from financing activities</t>
  </si>
  <si>
    <t>Proceeds from issuance of common stock</t>
  </si>
  <si>
    <t>Proceeds from issuance of preferred stock</t>
  </si>
  <si>
    <t>Proceeds from short-term loans</t>
  </si>
  <si>
    <t>Loans from related parties</t>
  </si>
  <si>
    <t>Repayment of related party loans</t>
  </si>
  <si>
    <t>Principal payments on long-term debt</t>
  </si>
  <si>
    <t>Acquisition of treasury stock</t>
  </si>
  <si>
    <t>Net cash provided by financing activities</t>
  </si>
  <si>
    <t>Net increase (decrease) in cash</t>
  </si>
  <si>
    <t>Cash, beginning of period</t>
  </si>
  <si>
    <t>Cash, end of period</t>
  </si>
  <si>
    <t>Supplemental cash flow disclosures:</t>
  </si>
  <si>
    <t>Cash paid during the year for interest</t>
  </si>
  <si>
    <t>Basis of Presentation</t>
  </si>
  <si>
    <t>Notes to Financial Statements</t>
  </si>
  <si>
    <t>The
Financial Statements presented herein have been prepared by us in accordance with the accounting policies described in our December
31, 2014 Annual Report on Form 10-K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to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is Form 10-Q reflects all adjustments necessary for a fair statement
of the financial position and results of operations and cash flows as of and for the nine month periods ended September 30, 2015
and 2014. All such adjustments are of a normal recurring nature. The Financial Statements have been prepared in accordance with
the instructions to Form 10-Q and therefore do not include some information and notes necessary to conform to annual reporting
requirements. The financial statements have
been presented in a "development stage" format. Since inception, our primary activities have been raising of capital,
obtaining financing and obtaining FAA Certification from the U.S. Department of Transportation. We have not commenced our principal
revenue producing activities. There is no assurance the Company will commence operation in the future or that those operations
will be profitable.</t>
  </si>
  <si>
    <t>Earnings/Loss Per Share</t>
  </si>
  <si>
    <t>Net
loss per share is computed by dividing income available to common shareholders (the numerator) by the weighted-average number
of common shares outstanding (the denominator) for the period. Diluted earnings per share assumes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 Due to the net losses reported dilutive common equivalent shares were excluded
from the computation of diluted loss per share, as inclusion would be anti-dilutive for the periods presented. At September 30, 2015, there
are no outstanding common stock equivalents.</t>
  </si>
  <si>
    <t>Stockholders' Equity</t>
  </si>
  <si>
    <t>Stock
Issued for Services During
the nine months ended September 30, 2015, we issued (cancelled) (18,755,567) shares of our common stock in exchange for services.
The shares are not registered and are subject to restrictions as to transferability. Stock
Issued for Cash During the nine months ended
September 30, 2015, we issued 1,494,535,453 shares of our common stock in exchange for cash. The shares sold for cash for approximately
$0.0038 per share.</t>
  </si>
  <si>
    <t>Notes Payable</t>
  </si>
  <si>
    <t>On
March 31, 2013 the note payable to Eastern Construction &amp; Electric, Inc. was modified as to the repayment of the note. The
repayment was modified to read "Company will repay the principal amount of $1,150,000 to lender on or before the second anniversary
of the date upon which the company commences its revenue flight operations. The Company will pay accrued interest to date on or
before the first anniversary of the date upon which the Company commences its revenue flight operations." All other terms
of the agreement remain the same. In
2013 and 2014, the Company issued a note payable to its attorney for services rendered. On April 30, 2015, the Company extended
the due date of the note until September 30, 2016. The principal amount due as of September 30, 2015 is $347,532. Interest accrues
at 1% per month. In
February 2015, one of the Companys investors loaned the Company $200,000 with interest at 10%. The company repaid the investor
$100,000 during June 2015 and $25,000 during July 2015. Interest accrued to September
30, 2015 is $570,191.</t>
  </si>
  <si>
    <t>Stockholders' Equity (Details Narrative)</t>
  </si>
  <si>
    <t>Sep. 30, 2015$ / sharesshares</t>
  </si>
  <si>
    <t>Stockholders Equity Details Narrative</t>
  </si>
  <si>
    <t>Stock issued for cash, Shares</t>
  </si>
  <si>
    <t>Weighted average per share | $ / shares</t>
  </si>
  <si>
    <t>Notes Payable (Details Narrative) - USD ($)</t>
  </si>
  <si>
    <t>Notes Payable Details Narrativ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6918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7185735957</v>
      </c>
    </row>
    <row spans="1:3" r="15">
      <c s="4" r="A15" t="s">
        <v>24</v>
      </c>
      <c s="5" r="B15" t="n">
        <v>2015</v>
      </c>
    </row>
    <row spans="1:3" r="16">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48</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30"/>
  </cols>
  <sheetData>
    <row spans="1:2" r="1">
      <c s="1" r="A1" t="s">
        <v>156</v>
      </c>
      <c s="2" r="B1" t="s">
        <v>1</v>
      </c>
    </row>
    <row spans="1:2" r="2">
      <c s="2" r="B2" t="s">
        <v>157</v>
      </c>
    </row>
    <row spans="1:2" r="3">
      <c s="3" r="A3" t="s">
        <v>158</v>
      </c>
    </row>
    <row spans="1:2" r="4">
      <c s="4" r="A4" t="s">
        <v>115</v>
      </c>
      <c s="5" r="B4" t="n">
        <v>18755567</v>
      </c>
    </row>
    <row spans="1:2" r="5">
      <c s="4" r="A5" t="s">
        <v>159</v>
      </c>
      <c s="5" r="B5" t="n">
        <v>1494535453</v>
      </c>
    </row>
    <row spans="1:2" r="6">
      <c s="4" r="A6" t="s">
        <v>160</v>
      </c>
      <c s="9" r="B6" t="n">
        <v>0.00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61</v>
      </c>
      <c s="2" r="B1" t="s">
        <v>2</v>
      </c>
      <c s="2" r="C1" t="s">
        <v>28</v>
      </c>
    </row>
    <row spans="1:3" r="2">
      <c s="3" r="A2" t="s">
        <v>162</v>
      </c>
    </row>
    <row spans="1:3" r="3">
      <c s="4" r="A3" t="s">
        <v>39</v>
      </c>
      <c s="7" r="B3" t="n">
        <v>347532</v>
      </c>
    </row>
    <row spans="1:3" r="4">
      <c s="4" r="A4" t="s">
        <v>40</v>
      </c>
      <c s="7" r="B4" t="n">
        <v>570191</v>
      </c>
      <c s="7" r="C4" t="n">
        <v>5153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4940</v>
      </c>
      <c s="7" r="C3" t="n">
        <v>185613</v>
      </c>
    </row>
    <row spans="1:3" r="4">
      <c s="4" r="A4" t="s">
        <v>31</v>
      </c>
      <c s="5" r="B4" t="n">
        <v>3000</v>
      </c>
      <c s="5" r="C4" t="n">
        <v>24908</v>
      </c>
    </row>
    <row spans="1:3" r="5">
      <c s="4" r="A5" t="s">
        <v>32</v>
      </c>
      <c s="5" r="B5" t="n">
        <v>17940</v>
      </c>
      <c s="5" r="C5" t="n">
        <v>210521</v>
      </c>
    </row>
    <row spans="1:3" r="6">
      <c s="4" r="A6" t="s">
        <v>33</v>
      </c>
      <c s="5" r="B6" t="n">
        <v>2298832</v>
      </c>
      <c s="5" r="C6" t="n">
        <v>2316036</v>
      </c>
    </row>
    <row spans="1:3" r="7">
      <c s="3" r="A7" t="s">
        <v>34</v>
      </c>
    </row>
    <row spans="1:3" r="8">
      <c s="4" r="A8" t="s">
        <v>35</v>
      </c>
      <c s="5" r="B8" t="n">
        <v>269422</v>
      </c>
      <c s="5" r="C8" t="n">
        <v>318683</v>
      </c>
    </row>
    <row spans="1:3" r="9">
      <c s="4" r="A9" t="s">
        <v>36</v>
      </c>
      <c s="5" r="B9" t="n">
        <v>2586194</v>
      </c>
      <c s="5" r="C9" t="n">
        <v>2845240</v>
      </c>
    </row>
    <row spans="1:3" r="10">
      <c s="3" r="A10" t="s">
        <v>37</v>
      </c>
    </row>
    <row spans="1:3" r="11">
      <c s="4" r="A11" t="s">
        <v>38</v>
      </c>
      <c s="5" r="B11" t="n">
        <v>2292412</v>
      </c>
      <c s="5" r="C11" t="n">
        <v>2572165</v>
      </c>
    </row>
    <row spans="1:3" r="12">
      <c s="4" r="A12" t="s">
        <v>39</v>
      </c>
      <c s="5" r="B12" t="n">
        <v>482730</v>
      </c>
      <c s="5" r="C12" t="n">
        <v>50000</v>
      </c>
    </row>
    <row spans="1:3" r="13">
      <c s="4" r="A13" t="s">
        <v>40</v>
      </c>
      <c s="5" r="B13" t="n">
        <v>570191</v>
      </c>
      <c s="7" r="C13" t="n">
        <v>515325</v>
      </c>
    </row>
    <row spans="1:3" r="14">
      <c s="4" r="A14" t="s">
        <v>41</v>
      </c>
      <c s="5" r="B14" t="n">
        <v>395000</v>
      </c>
      <c s="4" r="C14" t="s">
        <v>42</v>
      </c>
    </row>
    <row spans="1:3" r="15">
      <c s="4" r="A15" t="s">
        <v>43</v>
      </c>
      <c s="5" r="B15" t="n">
        <v>3740333</v>
      </c>
      <c s="7" r="C15" t="n">
        <v>3137490</v>
      </c>
    </row>
    <row spans="1:3" r="16">
      <c s="3" r="A16" t="s">
        <v>44</v>
      </c>
    </row>
    <row spans="1:3" r="17">
      <c s="4" r="A17" t="s">
        <v>45</v>
      </c>
      <c s="7" r="B17" t="n">
        <v>1150000</v>
      </c>
      <c s="5" r="C17" t="n">
        <v>1150000</v>
      </c>
    </row>
    <row spans="1:3" r="18">
      <c s="4" r="A18" t="s">
        <v>46</v>
      </c>
      <c s="4" r="B18" t="s">
        <v>42</v>
      </c>
      <c s="5" r="C18" t="n">
        <v>335523</v>
      </c>
    </row>
    <row spans="1:3" r="19">
      <c s="4" r="A19" t="s">
        <v>47</v>
      </c>
      <c s="7" r="B19" t="n">
        <v>1150000</v>
      </c>
      <c s="5" r="C19" t="n">
        <v>1485523</v>
      </c>
    </row>
    <row spans="1:3" r="20">
      <c s="4" r="A20" t="s">
        <v>48</v>
      </c>
      <c s="5" r="B20" t="n">
        <v>4890333</v>
      </c>
      <c s="5" r="C20" t="n">
        <v>4623013</v>
      </c>
    </row>
    <row spans="1:3" r="21">
      <c s="3" r="A21" t="s">
        <v>49</v>
      </c>
    </row>
    <row spans="1:3" r="22">
      <c s="4" r="A22" t="s">
        <v>50</v>
      </c>
      <c s="5" r="B22" t="n">
        <v>665</v>
      </c>
      <c s="5" r="C22" t="n">
        <v>665</v>
      </c>
    </row>
    <row spans="1:3" r="23">
      <c s="4" r="A23" t="s">
        <v>51</v>
      </c>
      <c s="5" r="B23" t="n">
        <v>0</v>
      </c>
      <c s="5" r="C23" t="n">
        <v>0</v>
      </c>
    </row>
    <row spans="1:3" r="24">
      <c s="4" r="A24" t="s">
        <v>52</v>
      </c>
      <c s="5" r="B24" t="n">
        <v>697319</v>
      </c>
      <c s="5" r="C24" t="n">
        <v>549741</v>
      </c>
    </row>
    <row spans="1:3" r="25">
      <c s="4" r="A25" t="s">
        <v>53</v>
      </c>
      <c s="5" r="B25" t="n">
        <v>113896502</v>
      </c>
      <c s="5" r="C25" t="n">
        <v>108215743</v>
      </c>
    </row>
    <row spans="1:3" r="26">
      <c s="4" r="A26" t="s">
        <v>54</v>
      </c>
      <c s="5" r="B26" t="n">
        <v>-116898625</v>
      </c>
      <c s="5" r="C26" t="n">
        <v>-110543922</v>
      </c>
    </row>
    <row spans="1:3" r="27">
      <c s="4" r="A27" t="s">
        <v>55</v>
      </c>
      <c s="5" r="B27" t="n">
        <v>-2304139</v>
      </c>
      <c s="5" r="C27" t="n">
        <v>-1777773</v>
      </c>
    </row>
    <row spans="1:3" r="28">
      <c s="4" r="A28" t="s">
        <v>56</v>
      </c>
      <c s="7" r="B28" t="n">
        <v>2586194</v>
      </c>
      <c s="7" r="C28" t="n">
        <v>28452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7</v>
      </c>
      <c s="2" r="B1" t="s">
        <v>2</v>
      </c>
      <c s="2" r="C1" t="s">
        <v>28</v>
      </c>
    </row>
    <row spans="1:3" r="2">
      <c s="3" r="A2" t="s">
        <v>49</v>
      </c>
    </row>
    <row spans="1:3" r="3">
      <c s="4" r="A3" t="s">
        <v>58</v>
      </c>
      <c s="8" r="B3" t="n">
        <v>0.01</v>
      </c>
      <c s="8" r="C3" t="n">
        <v>0.01</v>
      </c>
    </row>
    <row spans="1:3" r="4">
      <c s="4" r="A4" t="s">
        <v>59</v>
      </c>
      <c s="5" r="B4" t="n">
        <v>2000000</v>
      </c>
      <c s="5" r="C4" t="n">
        <v>2000000</v>
      </c>
    </row>
    <row spans="1:3" r="5">
      <c s="4" r="A5" t="s">
        <v>60</v>
      </c>
      <c s="5" r="B5" t="n">
        <v>66500</v>
      </c>
      <c s="5" r="C5" t="n">
        <v>66500</v>
      </c>
    </row>
    <row spans="1:3" r="6">
      <c s="4" r="A6" t="s">
        <v>61</v>
      </c>
      <c s="7" r="B6" t="n">
        <v>50000</v>
      </c>
      <c s="7" r="C6" t="n">
        <v>50000</v>
      </c>
    </row>
    <row spans="1:3" r="7">
      <c s="4" r="A7" t="s">
        <v>62</v>
      </c>
      <c s="5" r="B7" t="n">
        <v>50</v>
      </c>
      <c s="5" r="C7" t="n">
        <v>50</v>
      </c>
    </row>
    <row spans="1:3" r="8">
      <c s="4" r="A8" t="s">
        <v>63</v>
      </c>
      <c s="5" r="B8" t="n">
        <v>0</v>
      </c>
      <c s="5" r="C8" t="n">
        <v>0</v>
      </c>
    </row>
    <row spans="1:3" r="9">
      <c s="4" r="A9" t="s">
        <v>64</v>
      </c>
      <c s="5" r="B9" t="n">
        <v>0</v>
      </c>
      <c s="5" r="C9" t="n">
        <v>0</v>
      </c>
    </row>
    <row spans="1:3" r="10">
      <c s="4" r="A10" t="s">
        <v>65</v>
      </c>
      <c s="4" r="B10" t="s">
        <v>66</v>
      </c>
      <c s="4" r="C10" t="s">
        <v>66</v>
      </c>
    </row>
    <row spans="1:3" r="11">
      <c s="4" r="A11" t="s">
        <v>67</v>
      </c>
      <c s="5" r="B11" t="n">
        <v>6986000000</v>
      </c>
      <c s="5" r="C11" t="n">
        <v>6986000000</v>
      </c>
    </row>
    <row spans="1:3" r="12">
      <c s="4" r="A12" t="s">
        <v>68</v>
      </c>
      <c s="5" r="B12" t="n">
        <v>6973195657</v>
      </c>
      <c s="5" r="C12" t="n">
        <v>5497415771</v>
      </c>
    </row>
    <row spans="1:3" r="13">
      <c s="4" r="A13" t="s">
        <v>69</v>
      </c>
      <c s="5" r="B13" t="n">
        <v>6973195657</v>
      </c>
      <c s="5" r="C13" t="n">
        <v>54974157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7"/>
  </cols>
  <sheetData>
    <row spans="1:6" r="1">
      <c s="1" r="A1" t="s">
        <v>70</v>
      </c>
      <c s="2" r="B1" t="s">
        <v>71</v>
      </c>
      <c s="2" r="D1" t="s">
        <v>1</v>
      </c>
      <c s="2" r="F1" t="s">
        <v>72</v>
      </c>
    </row>
    <row spans="1:6" r="2">
      <c s="2" r="B2" t="s">
        <v>2</v>
      </c>
      <c s="2" r="C2" t="s">
        <v>73</v>
      </c>
      <c s="2" r="D2" t="s">
        <v>2</v>
      </c>
      <c s="2" r="E2" t="s">
        <v>73</v>
      </c>
      <c s="2" r="F2" t="s">
        <v>2</v>
      </c>
    </row>
    <row spans="1:6" r="3">
      <c s="3" r="A3" t="s">
        <v>74</v>
      </c>
    </row>
    <row spans="1:6" r="4">
      <c s="4" r="A4" t="s">
        <v>75</v>
      </c>
      <c s="4" r="B4" t="s">
        <v>42</v>
      </c>
      <c s="4" r="C4" t="s">
        <v>42</v>
      </c>
      <c s="4" r="D4" t="s">
        <v>42</v>
      </c>
      <c s="4" r="E4" t="s">
        <v>42</v>
      </c>
      <c s="4" r="F4" t="s">
        <v>42</v>
      </c>
    </row>
    <row spans="1:6" r="5">
      <c s="3" r="A5" t="s">
        <v>76</v>
      </c>
    </row>
    <row spans="1:6" r="6">
      <c s="4" r="A6" t="s">
        <v>77</v>
      </c>
      <c s="7" r="B6" t="n">
        <v>953805</v>
      </c>
      <c s="7" r="C6" t="n">
        <v>4361613</v>
      </c>
      <c s="7" r="D6" t="n">
        <v>4104782</v>
      </c>
      <c s="7" r="E6" t="n">
        <v>9634461</v>
      </c>
      <c s="7" r="F6" t="n">
        <v>104610586</v>
      </c>
    </row>
    <row spans="1:6" r="7">
      <c s="4" r="A7" t="s">
        <v>78</v>
      </c>
      <c s="7" r="B7" t="n">
        <v>644447</v>
      </c>
      <c s="7" r="C7" t="n">
        <v>1025986</v>
      </c>
      <c s="5" r="D7" t="n">
        <v>2057635</v>
      </c>
      <c s="7" r="E7" t="n">
        <v>1784492</v>
      </c>
      <c s="5" r="F7" t="n">
        <v>7419024</v>
      </c>
    </row>
    <row spans="1:6" r="8">
      <c s="4" r="A8" t="s">
        <v>79</v>
      </c>
      <c s="4" r="B8" t="s">
        <v>42</v>
      </c>
      <c s="4" r="C8" t="s">
        <v>42</v>
      </c>
      <c s="4" r="E8" t="s">
        <v>42</v>
      </c>
      <c s="5" r="F8" t="n">
        <v>225637</v>
      </c>
    </row>
    <row spans="1:6" r="9">
      <c s="4" r="A9" t="s">
        <v>80</v>
      </c>
      <c s="7" r="B9" t="n">
        <v>4672</v>
      </c>
      <c s="7" r="C9" t="n">
        <v>14071</v>
      </c>
      <c s="5" r="D9" t="n">
        <v>32204</v>
      </c>
      <c s="7" r="E9" t="n">
        <v>42023</v>
      </c>
      <c s="5" r="F9" t="n">
        <v>474726</v>
      </c>
    </row>
    <row spans="1:6" r="10">
      <c s="4" r="A10" t="s">
        <v>81</v>
      </c>
      <c s="4" r="B10" t="s">
        <v>42</v>
      </c>
      <c s="4" r="C10" t="s">
        <v>42</v>
      </c>
      <c s="4" r="E10" t="s">
        <v>42</v>
      </c>
      <c s="5" r="F10" t="n">
        <v>568245</v>
      </c>
    </row>
    <row spans="1:6" r="11">
      <c s="4" r="A11" t="s">
        <v>82</v>
      </c>
      <c s="7" r="B11" t="n">
        <v>48882</v>
      </c>
      <c s="7" r="C11" t="n">
        <v>26104</v>
      </c>
      <c s="7" r="D11" t="n">
        <v>160082</v>
      </c>
      <c s="7" r="E11" t="n">
        <v>82867</v>
      </c>
      <c s="5" r="F11" t="n">
        <v>1970206</v>
      </c>
    </row>
    <row spans="1:6" r="12">
      <c s="4" r="A12" t="s">
        <v>83</v>
      </c>
      <c s="4" r="B12" t="s">
        <v>42</v>
      </c>
      <c s="4" r="C12" t="s">
        <v>42</v>
      </c>
      <c s="4" r="D12" t="s">
        <v>42</v>
      </c>
      <c s="4" r="E12" t="s">
        <v>42</v>
      </c>
      <c s="5" r="F12" t="n">
        <v>1607183</v>
      </c>
    </row>
    <row spans="1:6" r="13">
      <c s="4" r="A13" t="s">
        <v>84</v>
      </c>
      <c s="7" r="B13" t="n">
        <v>1651806</v>
      </c>
      <c s="7" r="C13" t="n">
        <v>5427774</v>
      </c>
      <c s="7" r="D13" t="n">
        <v>6354703</v>
      </c>
      <c s="7" r="E13" t="n">
        <v>11543843</v>
      </c>
      <c s="5" r="F13" t="n">
        <v>116875607</v>
      </c>
    </row>
    <row spans="1:6" r="14">
      <c s="4" r="A14" t="s">
        <v>85</v>
      </c>
      <c s="7" r="B14" t="n">
        <v>-1651806</v>
      </c>
      <c s="7" r="C14" t="n">
        <v>-5427774</v>
      </c>
      <c s="7" r="D14" t="n">
        <v>-6354703</v>
      </c>
      <c s="7" r="E14" t="n">
        <v>-11543843</v>
      </c>
      <c s="5" r="F14" t="n">
        <v>-116875607</v>
      </c>
    </row>
    <row spans="1:6" r="15">
      <c s="4" r="A15" t="s">
        <v>86</v>
      </c>
      <c s="4" r="B15" t="s">
        <v>42</v>
      </c>
      <c s="4" r="C15" t="s">
        <v>42</v>
      </c>
      <c s="4" r="D15" t="s">
        <v>42</v>
      </c>
      <c s="4" r="E15" t="s">
        <v>42</v>
      </c>
      <c s="5" r="F15" t="n">
        <v>23018</v>
      </c>
    </row>
    <row spans="1:6" r="16">
      <c s="4" r="A16" t="s">
        <v>54</v>
      </c>
      <c s="7" r="B16" t="n">
        <v>-1651806</v>
      </c>
      <c s="7" r="C16" t="n">
        <v>-5427774</v>
      </c>
      <c s="7" r="D16" t="n">
        <v>-6354703</v>
      </c>
      <c s="7" r="E16" t="n">
        <v>-11543843</v>
      </c>
      <c s="7" r="F16" t="n">
        <v>-116898625</v>
      </c>
    </row>
    <row spans="1:6" r="17">
      <c s="4" r="A17" t="s">
        <v>87</v>
      </c>
      <c s="9" r="B17" t="n">
        <v>-0.0002</v>
      </c>
      <c s="9" r="C17" t="n">
        <v>-0.0012</v>
      </c>
      <c s="9" r="D17" t="n">
        <v>-0.001</v>
      </c>
      <c s="9" r="E17" t="n">
        <v>-0.0029</v>
      </c>
    </row>
    <row spans="1:6" r="18">
      <c s="4" r="A18" t="s">
        <v>88</v>
      </c>
      <c s="5" r="B18" t="n">
        <v>6843823656</v>
      </c>
      <c s="5" r="C18" t="n">
        <v>4611259608</v>
      </c>
      <c s="5" r="D18" t="n">
        <v>6176792886</v>
      </c>
      <c s="5" r="E18" t="n">
        <v>3982218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6"/>
    <col customWidth="1" max="2" min="2" width="16"/>
    <col customWidth="1" max="3" min="3" width="13"/>
    <col customWidth="1" max="4" min="4" width="27"/>
    <col customWidth="1" max="5" min="5" width="45"/>
    <col customWidth="1" max="6" min="6" width="13"/>
  </cols>
  <sheetData>
    <row spans="1:6" r="1">
      <c s="1" r="A1" t="s">
        <v>89</v>
      </c>
      <c s="2" r="B1" t="s">
        <v>90</v>
      </c>
      <c s="2" r="C1" t="s">
        <v>91</v>
      </c>
      <c s="2" r="D1" t="s">
        <v>92</v>
      </c>
      <c s="2" r="E1" t="s">
        <v>93</v>
      </c>
      <c s="2" r="F1" t="s">
        <v>94</v>
      </c>
    </row>
    <row spans="1:6" r="2">
      <c s="4" r="A2" t="s">
        <v>95</v>
      </c>
      <c s="7" r="B2" t="n">
        <v>665</v>
      </c>
      <c s="7" r="C2" t="n">
        <v>111881</v>
      </c>
      <c s="7" r="D2" t="n">
        <v>51747348</v>
      </c>
      <c s="7" r="E2" t="n">
        <v>-49572940</v>
      </c>
      <c s="7" r="F2" t="n">
        <v>2286954</v>
      </c>
    </row>
    <row spans="1:6" r="3">
      <c s="4" r="A3" t="s">
        <v>96</v>
      </c>
      <c s="5" r="B3" t="n">
        <v>66500</v>
      </c>
      <c s="5" r="C3" t="n">
        <v>1118814994</v>
      </c>
    </row>
    <row spans="1:6" r="4">
      <c s="4" r="A4" t="s">
        <v>97</v>
      </c>
      <c s="7" r="C4" t="n">
        <v>24137</v>
      </c>
      <c s="5" r="D4" t="n">
        <v>7783105</v>
      </c>
      <c s="5" r="F4" t="n">
        <v>7807242</v>
      </c>
    </row>
    <row spans="1:6" r="5">
      <c s="4" r="A5" t="s">
        <v>98</v>
      </c>
      <c s="5" r="C5" t="n">
        <v>241369947</v>
      </c>
    </row>
    <row spans="1:6" r="6">
      <c s="4" r="A6" t="s">
        <v>99</v>
      </c>
      <c s="7" r="C6" t="n">
        <v>35786</v>
      </c>
      <c s="5" r="D6" t="n">
        <v>17403106</v>
      </c>
      <c s="5" r="F6" t="n">
        <v>17438892</v>
      </c>
    </row>
    <row spans="1:6" r="7">
      <c s="4" r="A7" t="s">
        <v>100</v>
      </c>
      <c s="5" r="C7" t="n">
        <v>357846441</v>
      </c>
    </row>
    <row spans="1:6" r="8">
      <c s="4" r="A8" t="s">
        <v>101</v>
      </c>
      <c s="5" r="E8" t="n">
        <v>-25075498</v>
      </c>
      <c s="5" r="F8" t="n">
        <v>-25075498</v>
      </c>
    </row>
    <row spans="1:6" r="9">
      <c s="4" r="A9" t="s">
        <v>102</v>
      </c>
      <c s="7" r="B9" t="n">
        <v>665</v>
      </c>
      <c s="7" r="C9" t="n">
        <v>171804</v>
      </c>
      <c s="5" r="D9" t="n">
        <v>76933559</v>
      </c>
      <c s="5" r="E9" t="n">
        <v>-74648438</v>
      </c>
      <c s="5" r="F9" t="n">
        <v>2457590</v>
      </c>
    </row>
    <row spans="1:6" r="10">
      <c s="4" r="A10" t="s">
        <v>103</v>
      </c>
      <c s="5" r="B10" t="n">
        <v>66500</v>
      </c>
      <c s="5" r="C10" t="n">
        <v>1718031382</v>
      </c>
    </row>
    <row spans="1:6" r="11">
      <c s="4" r="A11" t="s">
        <v>97</v>
      </c>
      <c s="7" r="C11" t="n">
        <v>27127</v>
      </c>
      <c s="5" r="D11" t="n">
        <v>3599755</v>
      </c>
      <c s="5" r="F11" t="n">
        <v>3626882</v>
      </c>
    </row>
    <row spans="1:6" r="12">
      <c s="4" r="A12" t="s">
        <v>98</v>
      </c>
      <c s="5" r="C12" t="n">
        <v>271270882</v>
      </c>
    </row>
    <row spans="1:6" r="13">
      <c s="4" r="A13" t="s">
        <v>99</v>
      </c>
      <c s="7" r="C13" t="n">
        <v>32925</v>
      </c>
      <c s="5" r="D13" t="n">
        <v>7653663</v>
      </c>
      <c s="7" r="F13" t="n">
        <v>7686588</v>
      </c>
    </row>
    <row spans="1:6" r="14">
      <c s="4" r="A14" t="s">
        <v>100</v>
      </c>
      <c s="5" r="C14" t="n">
        <v>329248482</v>
      </c>
    </row>
    <row spans="1:6" r="15">
      <c s="4" r="A15" t="s">
        <v>104</v>
      </c>
      <c s="7" r="C15" t="n">
        <v>14798</v>
      </c>
      <c s="5" r="D15" t="n">
        <v>-14798</v>
      </c>
      <c s="4" r="F15" t="s">
        <v>42</v>
      </c>
    </row>
    <row spans="1:6" r="16">
      <c s="4" r="A16" t="s">
        <v>105</v>
      </c>
      <c s="5" r="C16" t="n">
        <v>147987304</v>
      </c>
    </row>
    <row spans="1:6" r="17">
      <c s="4" r="A17" t="s">
        <v>101</v>
      </c>
      <c s="5" r="E17" t="n">
        <v>-13623873</v>
      </c>
      <c s="7" r="F17" t="n">
        <v>-13623873</v>
      </c>
    </row>
    <row spans="1:6" r="18">
      <c s="4" r="A18" t="s">
        <v>106</v>
      </c>
      <c s="7" r="B18" t="n">
        <v>665</v>
      </c>
      <c s="7" r="C18" t="n">
        <v>246654</v>
      </c>
      <c s="5" r="D18" t="n">
        <v>88172179</v>
      </c>
      <c s="5" r="E18" t="n">
        <v>-88272311</v>
      </c>
      <c s="5" r="F18" t="n">
        <v>147187</v>
      </c>
    </row>
    <row spans="1:6" r="19">
      <c s="4" r="A19" t="s">
        <v>107</v>
      </c>
      <c s="5" r="B19" t="n">
        <v>66500</v>
      </c>
      <c s="5" r="C19" t="n">
        <v>2466538050</v>
      </c>
    </row>
    <row spans="1:6" r="20">
      <c s="4" r="A20" t="s">
        <v>97</v>
      </c>
      <c s="7" r="C20" t="n">
        <v>70162</v>
      </c>
      <c s="5" r="D20" t="n">
        <v>4062352</v>
      </c>
      <c s="5" r="F20" t="n">
        <v>4132514</v>
      </c>
    </row>
    <row spans="1:6" r="21">
      <c s="4" r="A21" t="s">
        <v>98</v>
      </c>
      <c s="5" r="C21" t="n">
        <v>701621438</v>
      </c>
    </row>
    <row spans="1:6" r="22">
      <c s="4" r="A22" t="s">
        <v>99</v>
      </c>
      <c s="7" r="C22" t="n">
        <v>12796</v>
      </c>
      <c s="5" r="D22" t="n">
        <v>2273171</v>
      </c>
      <c s="5" r="F22" t="n">
        <v>2285967</v>
      </c>
    </row>
    <row spans="1:6" r="23">
      <c s="4" r="A23" t="s">
        <v>100</v>
      </c>
      <c s="5" r="C23" t="n">
        <v>127967500</v>
      </c>
    </row>
    <row spans="1:6" r="24">
      <c s="4" r="A24" t="s">
        <v>101</v>
      </c>
      <c s="5" r="E24" t="n">
        <v>-6868196</v>
      </c>
      <c s="5" r="F24" t="n">
        <v>-6868196</v>
      </c>
    </row>
    <row spans="1:6" r="25">
      <c s="4" r="A25" t="s">
        <v>108</v>
      </c>
      <c s="7" r="B25" t="n">
        <v>665</v>
      </c>
      <c s="7" r="C25" t="n">
        <v>329612</v>
      </c>
      <c s="5" r="D25" t="n">
        <v>94507702</v>
      </c>
      <c s="5" r="E25" t="n">
        <v>-95140507</v>
      </c>
      <c s="5" r="F25" t="n">
        <v>-302528</v>
      </c>
    </row>
    <row spans="1:6" r="26">
      <c s="4" r="A26" t="s">
        <v>109</v>
      </c>
      <c s="5" r="B26" t="n">
        <v>66500</v>
      </c>
      <c s="5" r="C26" t="n">
        <v>3296126988</v>
      </c>
    </row>
    <row spans="1:6" r="27">
      <c s="4" r="A27" t="s">
        <v>97</v>
      </c>
      <c s="7" r="C27" t="n">
        <v>197425</v>
      </c>
      <c s="5" r="D27" t="n">
        <v>9707018</v>
      </c>
      <c s="5" r="F27" t="n">
        <v>9904443</v>
      </c>
    </row>
    <row spans="1:6" r="28">
      <c s="4" r="A28" t="s">
        <v>98</v>
      </c>
      <c s="5" r="C28" t="n">
        <v>1974254019</v>
      </c>
    </row>
    <row spans="1:6" r="29">
      <c s="4" r="A29" t="s">
        <v>99</v>
      </c>
      <c s="7" r="C29" t="n">
        <v>23254</v>
      </c>
      <c s="5" r="D29" t="n">
        <v>4060873</v>
      </c>
      <c s="5" r="F29" t="n">
        <v>4084127</v>
      </c>
    </row>
    <row spans="1:6" r="30">
      <c s="4" r="A30" t="s">
        <v>100</v>
      </c>
      <c s="5" r="C30" t="n">
        <v>232534764</v>
      </c>
    </row>
    <row spans="1:6" r="31">
      <c s="4" r="A31" t="s">
        <v>110</v>
      </c>
      <c s="7" r="C31" t="n">
        <v>-550</v>
      </c>
      <c s="5" r="D31" t="n">
        <v>-59850</v>
      </c>
      <c s="5" r="F31" t="n">
        <v>-60400</v>
      </c>
    </row>
    <row spans="1:6" r="32">
      <c s="4" r="A32" t="s">
        <v>111</v>
      </c>
      <c s="5" r="C32" t="n">
        <v>-5500000</v>
      </c>
    </row>
    <row spans="1:6" r="33">
      <c s="4" r="A33" t="s">
        <v>101</v>
      </c>
      <c s="5" r="E33" t="n">
        <v>-15403415</v>
      </c>
      <c s="5" r="F33" t="n">
        <v>-15403415</v>
      </c>
    </row>
    <row spans="1:6" r="34">
      <c s="4" r="A34" t="s">
        <v>112</v>
      </c>
      <c s="7" r="B34" t="n">
        <v>665</v>
      </c>
      <c s="7" r="C34" t="n">
        <v>549741</v>
      </c>
      <c s="5" r="D34" t="n">
        <v>108215743</v>
      </c>
      <c s="5" r="E34" t="n">
        <v>-110543922</v>
      </c>
      <c s="5" r="F34" t="n">
        <v>-1777773</v>
      </c>
    </row>
    <row spans="1:6" r="35">
      <c s="4" r="A35" t="s">
        <v>113</v>
      </c>
      <c s="5" r="B35" t="n">
        <v>66500</v>
      </c>
      <c s="5" r="C35" t="n">
        <v>5497415771</v>
      </c>
    </row>
    <row spans="1:6" r="36">
      <c s="4" r="A36" t="s">
        <v>97</v>
      </c>
      <c s="7" r="C36" t="n">
        <v>149454</v>
      </c>
      <c s="5" r="D36" t="n">
        <v>5580920</v>
      </c>
      <c s="5" r="F36" t="n">
        <v>5730374</v>
      </c>
    </row>
    <row spans="1:6" r="37">
      <c s="4" r="A37" t="s">
        <v>98</v>
      </c>
      <c s="5" r="C37" t="n">
        <v>1494535453</v>
      </c>
    </row>
    <row spans="1:6" r="38">
      <c s="4" r="A38" t="s">
        <v>114</v>
      </c>
      <c s="7" r="C38" t="n">
        <v>-1876</v>
      </c>
      <c s="5" r="D38" t="n">
        <v>99839</v>
      </c>
      <c s="5" r="F38" t="n">
        <v>97963</v>
      </c>
    </row>
    <row spans="1:6" r="39">
      <c s="4" r="A39" t="s">
        <v>115</v>
      </c>
      <c s="5" r="C39" t="n">
        <v>-18755567</v>
      </c>
    </row>
    <row spans="1:6" r="40">
      <c s="4" r="A40" t="s">
        <v>101</v>
      </c>
      <c s="5" r="E40" t="n">
        <v>-6354703</v>
      </c>
      <c s="5" r="F40" t="n">
        <v>-6354703</v>
      </c>
    </row>
    <row spans="1:6" r="41">
      <c s="4" r="A41" t="s">
        <v>116</v>
      </c>
      <c s="7" r="B41" t="n">
        <v>665</v>
      </c>
      <c s="7" r="C41" t="n">
        <v>697319</v>
      </c>
      <c s="7" r="D41" t="n">
        <v>113896502</v>
      </c>
      <c s="7" r="E41" t="n">
        <v>-116898625</v>
      </c>
      <c s="7" r="F41" t="n">
        <v>-2304139</v>
      </c>
    </row>
    <row spans="1:6" r="42">
      <c s="4" r="A42" t="s">
        <v>117</v>
      </c>
      <c s="5" r="B42" t="n">
        <v>66500</v>
      </c>
      <c s="5" r="C42" t="n">
        <v>69731956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spans="1:4" r="1">
      <c s="1" r="A1" t="s">
        <v>118</v>
      </c>
      <c s="2" r="B1" t="s">
        <v>1</v>
      </c>
      <c s="2" r="D1" t="s">
        <v>72</v>
      </c>
    </row>
    <row spans="1:4" r="2">
      <c s="2" r="B2" t="s">
        <v>2</v>
      </c>
      <c s="2" r="C2" t="s">
        <v>73</v>
      </c>
      <c s="2" r="D2" t="s">
        <v>2</v>
      </c>
    </row>
    <row spans="1:4" r="3">
      <c s="3" r="A3" t="s">
        <v>119</v>
      </c>
    </row>
    <row spans="1:4" r="4">
      <c s="4" r="A4" t="s">
        <v>54</v>
      </c>
      <c s="7" r="B4" t="n">
        <v>-6354703</v>
      </c>
      <c s="7" r="C4" t="n">
        <v>-11543843</v>
      </c>
      <c s="7" r="D4" t="n">
        <v>-116898625</v>
      </c>
    </row>
    <row spans="1:4" r="5">
      <c s="3" r="A5" t="s">
        <v>120</v>
      </c>
    </row>
    <row spans="1:4" r="6">
      <c s="4" r="A6" t="s">
        <v>121</v>
      </c>
      <c s="7" r="B6" t="n">
        <v>32204</v>
      </c>
      <c s="7" r="C6" t="n">
        <v>42023</v>
      </c>
      <c s="5" r="D6" t="n">
        <v>474726</v>
      </c>
    </row>
    <row spans="1:4" r="7">
      <c s="4" r="A7" t="s">
        <v>122</v>
      </c>
      <c s="4" r="B7" t="s">
        <v>42</v>
      </c>
      <c s="4" r="C7" t="s">
        <v>42</v>
      </c>
      <c s="5" r="D7" t="n">
        <v>294977</v>
      </c>
    </row>
    <row spans="1:4" r="8">
      <c s="4" r="A8" t="s">
        <v>123</v>
      </c>
      <c s="7" r="B8" t="n">
        <v>97963</v>
      </c>
      <c s="7" r="C8" t="n">
        <v>3186958</v>
      </c>
      <c s="5" r="D8" t="n">
        <v>63617799</v>
      </c>
    </row>
    <row spans="1:4" r="9">
      <c s="4" r="A9" t="s">
        <v>83</v>
      </c>
      <c s="5" r="D9" t="n">
        <v>1607183</v>
      </c>
    </row>
    <row spans="1:4" r="10">
      <c s="3" r="A10" t="s">
        <v>124</v>
      </c>
    </row>
    <row spans="1:4" r="11">
      <c s="4" r="A11" t="s">
        <v>125</v>
      </c>
      <c s="5" r="B11" t="n">
        <v>21908</v>
      </c>
      <c s="4" r="C11" t="s">
        <v>42</v>
      </c>
      <c s="5" r="D11" t="n">
        <v>397301</v>
      </c>
    </row>
    <row spans="1:4" r="12">
      <c s="4" r="A12" t="s">
        <v>126</v>
      </c>
      <c s="5" r="B12" t="n">
        <v>49261</v>
      </c>
      <c s="5" r="D12" t="n">
        <v>49261</v>
      </c>
    </row>
    <row spans="1:4" r="13">
      <c s="4" r="A13" t="s">
        <v>38</v>
      </c>
      <c s="5" r="B13" t="n">
        <v>-560410</v>
      </c>
      <c s="7" r="C13" t="n">
        <v>1439864</v>
      </c>
      <c s="5" r="D13" t="n">
        <v>6014086</v>
      </c>
    </row>
    <row spans="1:4" r="14">
      <c s="4" r="A14" t="s">
        <v>127</v>
      </c>
      <c s="5" r="B14" t="n">
        <v>-6713777</v>
      </c>
      <c s="5" r="C14" t="n">
        <v>-6874998</v>
      </c>
      <c s="5" r="D14" t="n">
        <v>-44443292</v>
      </c>
    </row>
    <row spans="1:4" r="15">
      <c s="3" r="A15" t="s">
        <v>128</v>
      </c>
    </row>
    <row spans="1:4" r="16">
      <c s="4" r="A16" t="s">
        <v>129</v>
      </c>
      <c s="7" r="B16" t="n">
        <v>-15000</v>
      </c>
      <c s="7" r="C16" t="n">
        <v>-577643</v>
      </c>
      <c s="5" r="D16" t="n">
        <v>-4462290</v>
      </c>
    </row>
    <row spans="1:4" r="17">
      <c s="4" r="A17" t="s">
        <v>130</v>
      </c>
      <c s="4" r="B17" t="s">
        <v>42</v>
      </c>
      <c s="4" r="C17" t="s">
        <v>42</v>
      </c>
      <c s="5" r="D17" t="n">
        <v>144164</v>
      </c>
    </row>
    <row spans="1:4" r="18">
      <c s="4" r="A18" t="s">
        <v>131</v>
      </c>
      <c s="4" r="B18" t="s">
        <v>42</v>
      </c>
      <c s="7" r="C18" t="n">
        <v>-1390</v>
      </c>
      <c s="5" r="D18" t="n">
        <v>-318683</v>
      </c>
    </row>
    <row spans="1:4" r="19">
      <c s="4" r="A19" t="s">
        <v>132</v>
      </c>
      <c s="7" r="B19" t="n">
        <v>-15000</v>
      </c>
      <c s="5" r="C19" t="n">
        <v>-579033</v>
      </c>
      <c s="5" r="D19" t="n">
        <v>-4636809</v>
      </c>
    </row>
    <row spans="1:4" r="20">
      <c s="3" r="A20" t="s">
        <v>133</v>
      </c>
    </row>
    <row spans="1:4" r="21">
      <c s="4" r="A21" t="s">
        <v>134</v>
      </c>
      <c s="5" r="B21" t="n">
        <v>5730374</v>
      </c>
      <c s="5" r="C21" t="n">
        <v>7117038</v>
      </c>
      <c s="5" r="D21" t="n">
        <v>46622792</v>
      </c>
    </row>
    <row spans="1:4" r="22">
      <c s="4" r="A22" t="s">
        <v>41</v>
      </c>
      <c s="7" r="B22" t="n">
        <v>395000</v>
      </c>
      <c s="7" r="C22" t="n">
        <v>274000</v>
      </c>
      <c s="5" r="D22" t="n">
        <v>395000</v>
      </c>
    </row>
    <row spans="1:4" r="23">
      <c s="4" r="A23" t="s">
        <v>135</v>
      </c>
      <c s="4" r="B23" t="s">
        <v>42</v>
      </c>
      <c s="4" r="C23" t="s">
        <v>42</v>
      </c>
      <c s="5" r="D23" t="n">
        <v>2753</v>
      </c>
    </row>
    <row spans="1:4" r="24">
      <c s="4" r="A24" t="s">
        <v>136</v>
      </c>
      <c s="7" r="B24" t="n">
        <v>432730</v>
      </c>
      <c s="7" r="C24" t="n">
        <v>81000</v>
      </c>
      <c s="5" r="D24" t="n">
        <v>482730</v>
      </c>
    </row>
    <row spans="1:4" r="25">
      <c s="4" r="A25" t="s">
        <v>137</v>
      </c>
      <c s="4" r="B25" t="s">
        <v>42</v>
      </c>
      <c s="4" r="C25" t="s">
        <v>42</v>
      </c>
      <c s="5" r="D25" t="n">
        <v>1351573</v>
      </c>
    </row>
    <row spans="1:4" r="26">
      <c s="4" r="A26" t="s">
        <v>138</v>
      </c>
      <c s="4" r="B26" t="s">
        <v>42</v>
      </c>
      <c s="4" r="C26" t="s">
        <v>42</v>
      </c>
      <c s="5" r="D26" t="n">
        <v>-368890</v>
      </c>
    </row>
    <row spans="1:4" r="27">
      <c s="4" r="A27" t="s">
        <v>139</v>
      </c>
      <c s="4" r="B27" t="s">
        <v>42</v>
      </c>
      <c s="4" r="C27" t="s">
        <v>42</v>
      </c>
      <c s="5" r="D27" t="n">
        <v>1109183</v>
      </c>
    </row>
    <row spans="1:4" r="28">
      <c s="4" r="A28" t="s">
        <v>140</v>
      </c>
      <c s="4" r="B28" t="s">
        <v>42</v>
      </c>
      <c s="4" r="C28" t="s">
        <v>42</v>
      </c>
      <c s="5" r="D28" t="n">
        <v>-500100</v>
      </c>
    </row>
    <row spans="1:4" r="29">
      <c s="4" r="A29" t="s">
        <v>141</v>
      </c>
      <c s="7" r="B29" t="n">
        <v>6558104</v>
      </c>
      <c s="7" r="C29" t="n">
        <v>7472038</v>
      </c>
      <c s="5" r="D29" t="n">
        <v>49095041</v>
      </c>
    </row>
    <row spans="1:4" r="30">
      <c s="4" r="A30" t="s">
        <v>142</v>
      </c>
      <c s="5" r="B30" t="n">
        <v>-170673</v>
      </c>
      <c s="5" r="C30" t="n">
        <v>18007</v>
      </c>
      <c s="7" r="D30" t="n">
        <v>14940</v>
      </c>
    </row>
    <row spans="1:4" r="31">
      <c s="4" r="A31" t="s">
        <v>143</v>
      </c>
      <c s="5" r="B31" t="n">
        <v>185613</v>
      </c>
      <c s="5" r="C31" t="n">
        <v>11549</v>
      </c>
      <c s="4" r="D31" t="s">
        <v>42</v>
      </c>
    </row>
    <row spans="1:4" r="32">
      <c s="4" r="A32" t="s">
        <v>144</v>
      </c>
      <c s="5" r="B32" t="n">
        <v>14940</v>
      </c>
      <c s="5" r="C32" t="n">
        <v>29556</v>
      </c>
      <c s="7" r="D32" t="n">
        <v>14940</v>
      </c>
    </row>
    <row spans="1:4" r="33">
      <c s="3" r="A33" t="s">
        <v>145</v>
      </c>
    </row>
    <row spans="1:4" r="34">
      <c s="4" r="A34" t="s">
        <v>146</v>
      </c>
      <c s="7" r="B34" t="n">
        <v>229</v>
      </c>
      <c s="7" r="C34"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48</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48</v>
      </c>
    </row>
    <row spans="1:2" r="4">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 (Unaud</vt:lpstr>
      <vt:lpstr>STATEMENTS OF CHANGES IN STOCKH</vt:lpstr>
      <vt:lpstr>STATEMENTS OF CASH FLOWS (Unaud</vt:lpstr>
      <vt:lpstr>Basis of Presentation</vt:lpstr>
      <vt:lpstr>Earnings_Loss Per Share</vt:lpstr>
      <vt:lpstr>Stockholders' Equity</vt:lpstr>
      <vt:lpstr>Notes Payable</vt:lpstr>
      <vt:lpstr>Stockholders' Equity (Details N</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7:08:42Z</dcterms:created>
  <dcterms:modified xmlns:dcterms="http://purl.org/dc/terms/" xmlns:xsi="http://www.w3.org/2001/XMLSchema-instance" xsi:type="dcterms:W3CDTF">2015-11-17T17:08:42Z</dcterms:modified>
  <dc:title xmlns:dc="http://purl.org/dc/elements/1.1/">Untitled</dc:title>
  <dc:description xmlns:dc="http://purl.org/dc/elements/1.1/"/>
  <dc:subject xmlns:dc="http://purl.org/dc/elements/1.1/"/>
  <cp:keywords/>
  <cp:category/>
</cp:coreProperties>
</file>